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Significant Events During the R" sheetId="13" state="visible" r:id="rId13"/>
    <sheet xmlns:r="http://schemas.openxmlformats.org/officeDocument/2006/relationships" name="Significant Accounting Polici_2"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General (Details)" sheetId="17" state="visible" r:id="rId17"/>
    <sheet xmlns:r="http://schemas.openxmlformats.org/officeDocument/2006/relationships" name="Significant Accounting Polici_3" sheetId="18" state="visible" r:id="rId18"/>
    <sheet xmlns:r="http://schemas.openxmlformats.org/officeDocument/2006/relationships" name="Financial Instruments (Details)" sheetId="19" state="visible" r:id="rId19"/>
    <sheet xmlns:r="http://schemas.openxmlformats.org/officeDocument/2006/relationships" name="Financial Instruments (Details " sheetId="20" state="visible" r:id="rId20"/>
    <sheet xmlns:r="http://schemas.openxmlformats.org/officeDocument/2006/relationships" name="Stock Based Compensation (Detai" sheetId="21" state="visible" r:id="rId21"/>
    <sheet xmlns:r="http://schemas.openxmlformats.org/officeDocument/2006/relationships" name="Stock Based Compensation (Det_2" sheetId="22" state="visible" r:id="rId22"/>
    <sheet xmlns:r="http://schemas.openxmlformats.org/officeDocument/2006/relationships" name="Contingencies and Commitments (" sheetId="23" state="visible" r:id="rId23"/>
    <sheet xmlns:r="http://schemas.openxmlformats.org/officeDocument/2006/relationships" name="Significant Events During the_2" sheetId="24" state="visible" r:id="rId24"/>
  </sheets>
  <definedNames/>
  <calcPr calcId="124519" fullCalcOnLoad="1"/>
</workbook>
</file>

<file path=xl/sharedStrings.xml><?xml version="1.0" encoding="utf-8"?>
<sst xmlns="http://schemas.openxmlformats.org/spreadsheetml/2006/main" uniqueCount="282">
  <si>
    <t>Document and Entity Information - shares</t>
  </si>
  <si>
    <t>9 Months Ended</t>
  </si>
  <si>
    <t>Sep. 30, 2018</t>
  </si>
  <si>
    <t>Nov. 16, 2018</t>
  </si>
  <si>
    <t>Document and Entity Information [Abstract]</t>
  </si>
  <si>
    <t>Entity Registrant Name</t>
  </si>
  <si>
    <t>My Size, Inc.</t>
  </si>
  <si>
    <t>Entity Central Index Key</t>
  </si>
  <si>
    <t>Trading Symbol</t>
  </si>
  <si>
    <t>MYSZ</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Interim Balance Sheets - USD ($) $ in Thousands</t>
  </si>
  <si>
    <t>Dec. 31, 2017</t>
  </si>
  <si>
    <t>Current Assets:</t>
  </si>
  <si>
    <t>Cash and cash equivalents</t>
  </si>
  <si>
    <t>Short-term deposit</t>
  </si>
  <si>
    <t xml:space="preserve"> </t>
  </si>
  <si>
    <t>Other receivables and prepaid expenses</t>
  </si>
  <si>
    <t>Restricted cash</t>
  </si>
  <si>
    <t>Total current assets</t>
  </si>
  <si>
    <t>Investment in marketable securities</t>
  </si>
  <si>
    <t>Property and equipment, net</t>
  </si>
  <si>
    <t>Total noncurrent assets</t>
  </si>
  <si>
    <t>Total assets</t>
  </si>
  <si>
    <t>Current liabilities:</t>
  </si>
  <si>
    <t>Short-term loan</t>
  </si>
  <si>
    <t>Trade payables</t>
  </si>
  <si>
    <t>Accounts payable</t>
  </si>
  <si>
    <t>Warrants, derivatives and stock based compensation liabilities</t>
  </si>
  <si>
    <t>Total current liabilities</t>
  </si>
  <si>
    <t>COMMITMENTS AND CONTINGENCIES</t>
  </si>
  <si>
    <t>Stockholders' equity (deficit):</t>
  </si>
  <si>
    <t>Stock Capital - Common stock of $ 0.001 par value - Authorized: 100,000,000 and 50,000,000 shares; Issued and outstanding: 29,710,028 and 22,238,745 as of September 30, 2018 and December 31, 2017 respectively</t>
  </si>
  <si>
    <t>Additional paid-in capital</t>
  </si>
  <si>
    <t>Accumulated other comprehensive loss</t>
  </si>
  <si>
    <t>Accumulated deficit</t>
  </si>
  <si>
    <t>Total stockholders' equity (deficit)</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Unaudited) - USD ($) $ in Thousands</t>
  </si>
  <si>
    <t>3 Months Ended</t>
  </si>
  <si>
    <t>Sep. 30, 2017</t>
  </si>
  <si>
    <t>Operating expenses</t>
  </si>
  <si>
    <t>Research and development</t>
  </si>
  <si>
    <t>Marketing, general and administrative</t>
  </si>
  <si>
    <t>Total operating expenses</t>
  </si>
  <si>
    <t>Operating loss</t>
  </si>
  <si>
    <t>Financial income (expenses), net</t>
  </si>
  <si>
    <t>Net loss</t>
  </si>
  <si>
    <t>Other comprehensive income (loss):</t>
  </si>
  <si>
    <t>Gain on available for sale securities</t>
  </si>
  <si>
    <t>Foreign currency translation differences</t>
  </si>
  <si>
    <t>Total comprehensive loss</t>
  </si>
  <si>
    <t>Basic and diluted loss per share</t>
  </si>
  <si>
    <t>Basic and diluted weighted average number of shares outstanding</t>
  </si>
  <si>
    <t>Condensed Consolidated Interim Statements of Changes in Stockholders' Equity (Deficit) (Unaudited) - USD ($) $ in Thousands</t>
  </si>
  <si>
    <t>Common stock</t>
  </si>
  <si>
    <t>Total</t>
  </si>
  <si>
    <t>Balance at Dec. 31, 2017</t>
  </si>
  <si>
    <t>Balance, shares at Dec. 31, 2017</t>
  </si>
  <si>
    <t>Stock-based compensation related to employees</t>
  </si>
  <si>
    <t>Issuance of shares to consultants</t>
  </si>
  <si>
    <t>Issuance of shares to consultants, shares</t>
  </si>
  <si>
    <t>Total comprehensive income (loss)</t>
  </si>
  <si>
    <t>Exercise of warrants and options</t>
  </si>
  <si>
    <t>Exercise of warrants and options, shares</t>
  </si>
  <si>
    <t>Liability reclassified to equity</t>
  </si>
  <si>
    <t>[1]</t>
  </si>
  <si>
    <t>Liability reclassified to equity, shares</t>
  </si>
  <si>
    <t>Issuance and receipts on account of shares, net of issuance cost</t>
  </si>
  <si>
    <t>Issuance and receipts on account of shares, net of issuance cost, shares</t>
  </si>
  <si>
    <t>Balance at Sep. 30, 2018</t>
  </si>
  <si>
    <t>Balance, shares at Sep. 30, 2018</t>
  </si>
  <si>
    <t>Balance at Jun. 30, 2018</t>
  </si>
  <si>
    <t>Balance, shares at Jun. 30, 2018</t>
  </si>
  <si>
    <t>Represent an amount less than $1.</t>
  </si>
  <si>
    <t>Condensed Consolidated Interim Statements of Changes in Stockholders' Equity (Deficit) (Unaudited) (Parenthetical) $ in Thousands</t>
  </si>
  <si>
    <t>Sep. 30, 2018USD ($)</t>
  </si>
  <si>
    <t>Statement of Stockholders' Equity [Abstract]</t>
  </si>
  <si>
    <t>Issuance of cost net</t>
  </si>
  <si>
    <t>Condensed Consolidated Interim Statements of Cash Flows - USD ($) $ in Thousands</t>
  </si>
  <si>
    <t>Cash flows from operating activities:</t>
  </si>
  <si>
    <t>Adjustments to reconcile net loss to net cash used in operating activities:</t>
  </si>
  <si>
    <t>Depreciation</t>
  </si>
  <si>
    <t>Revaluation of warrants, loan and derivatives</t>
  </si>
  <si>
    <t>Revaluation and interest on short-term deposits</t>
  </si>
  <si>
    <t>Interest payment of short term loan</t>
  </si>
  <si>
    <t>Revaluation of investment in marketable securities</t>
  </si>
  <si>
    <t>Stock based compensation- equity</t>
  </si>
  <si>
    <t>Stock based compensation- liability</t>
  </si>
  <si>
    <t>Decrease in other receivables and prepaid expenses</t>
  </si>
  <si>
    <t>Change in embedded derivative and warrants</t>
  </si>
  <si>
    <t>Increase in trade payable</t>
  </si>
  <si>
    <t>Increase (decrease) in accounts payable</t>
  </si>
  <si>
    <t>Net cash used in operating activities</t>
  </si>
  <si>
    <t>Cash flows from investing activities:</t>
  </si>
  <si>
    <t>Purchase of property and equipment</t>
  </si>
  <si>
    <t>Investment in short-term deposits</t>
  </si>
  <si>
    <t>Net cash used in investing activities</t>
  </si>
  <si>
    <t>Cash flows from financing activities:</t>
  </si>
  <si>
    <t>Proceeds from exercise of warrants and options</t>
  </si>
  <si>
    <t>Repayment of short-term loan</t>
  </si>
  <si>
    <t>Proceeds from issuance of shares, warrants and short term loan</t>
  </si>
  <si>
    <t>Net cash provided by financing activities</t>
  </si>
  <si>
    <t>Effect of exchange rate fluctuations on cash and cash equivalents</t>
  </si>
  <si>
    <t>Increase (decrease) in cash, cash equivalents and restricted cash</t>
  </si>
  <si>
    <t>Cash, cash equivalents and restricted cash at the beginning of the period</t>
  </si>
  <si>
    <t>Cash, cash equivalents and restricted cash at the end of the period</t>
  </si>
  <si>
    <t>Non cash transactions</t>
  </si>
  <si>
    <t>Exercise of warrants and share-based payment liability to shares</t>
  </si>
  <si>
    <t>Derivative liability reclassified to equity</t>
  </si>
  <si>
    <t>General</t>
  </si>
  <si>
    <t>Organization, Consolidation and Presentation of Financial Statements [Abstract]</t>
  </si>
  <si>
    <t>Note
1 - General
a. My Size, Inc. along
with its subsidiaries (collectively, the “Company”) is developing unique measurement technologies based on algorithms
with applications in a variety of areas, including the apparel e-commerce market, the courier services market and the do it
yourself (“DIY”) smartphone and tablet apps market. The technology is driven by several patent and patent-pending
algorithms which are able to calculate and record measurements in a variety of novel ways.
b. During
the nine month period ended September 30, 2018, the Company has incurred significant losses and negative cash flows from operations
and as of September 30, 2018, has an accumulated deficit of $22,441. The Company has financed its operations mainly through fundraising
from various investors. Management’s plans contemplate
that the cash on hand will be sufficient to meet its obligations for a period which is longer than 12 months.</t>
  </si>
  <si>
    <t>Significant Accounting Policies</t>
  </si>
  <si>
    <t>Accounting Policies [Abstract]</t>
  </si>
  <si>
    <t>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18 are not necessarily indicative of the results that may be expected for any future period or for the year ending
December 31, 2018. These unaudited condensed consolidated
interim financial statements should be read in conjunction with the Company’s audited consolidated financial statements
and the notes thereto for the year ended December 31, 2017.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Impact of recently
adopt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as of January 1, 2018. During the nine and three month
period ended September 30, 2018, the Company recorded a gain (loss) of $338 and ($87) respectively for changes in the fair value
of the investment in marketable securities in the statements of comprehensive loss in financial income (expenses)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February 15, 2017, and interim periods within those fiscal years. The
Company adopted this guidance retrospectively as of January 1, 2018.
3.
In August 2016, the FASB issued ASU 2016-15,
Classification of Certain Cash Receipts and Cash Payments, which provides guidance on several issues related to cash flows classifications. The Company implemented this guidance retrospectively
as of January 1, 2018, according to which the payment of a principal short-term loan was classified in the statement of cash flows
to cash flow from financing activities and the interest related to the debt was classified in the statements of cash flows to cash
flows from operating activities. During the nine and three month
period ended September 30, 2018, interest expenses on the short term loan are classified in the statement of cash
flows as cash flow from operating activities in the amount of $192 and $0, respectively.
d.
Impact of recently issued accounting standard
not yet adopted: On June 20, 2018, the FASB issued ASU 2018-07,
Stock Compensation: Improvements to Nonemployee Share-Based Payment Accounting, align the guidance for stock compensation to employees
and nonemployees. The amended guidance replaces ASC 505-50, Equity—Equity-Based Payments to Non-Employees. This ASU is effective
for annual and interim periods in fiscal years beginning after December 15, 2018. Early adoption is permitted in any interim or
annual period provided that the entire ASU is adopted. The expected effect of the ASU on the Company’s financial statements will be in the measurement of the
existing share-based payments to consultants at fair value. Furthermore the share-based liabilities will be classified to equity.
The fair value at the transition date will be considered as the new fair value of the share based payments to consultants and the
expenses will then be recognized over the remaining service period.
e. Certain comparative
figures and disclosures were reclassified to adjust to current period presentation.</t>
  </si>
  <si>
    <t>Financial Instruments</t>
  </si>
  <si>
    <t>Fair Value Disclosures [Abstract]</t>
  </si>
  <si>
    <t>Note
3 - Financial Instruments Fair
value of financial instruments: Accounting
Standards Codification (“ASC”) 820, Fair Value Measurements and Disclosures, relating to fair value measurements,
defines fair value and established a framework for measuring fair valu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In accordance with ASC820 when
measuring the fair value, an entity shall take into account the characteristics of the asset or liability if a market participant
would take those characteristics into account when pricing the asset or liability at the measurement date. Such characteristics
include, for example:
a. The condition and location of the asset.
b. Restrictions, if any, on the sale or the use of the
asset.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receivables, short-term loan, trade payables and accounts payable approximate their fair value due
to the short-term maturities of such instruments. The Company holds share certificates
in iMine Corporation (“iMine”) formerly known as Diamante Minerals, Inc., a publicly-traded company on the OTCQB and
is acting to register them under its name and intends to take all necessary actions to complete such registration. Due to sales restrictions on
the sale of the iMine share,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eptember 30, 2018
Fair value hierarchy
Level 1 Level 2 Level 3
Financial assets
Investment in marketable securities (*) - 425 -
September 30, 2018
Fair value hierarchy
Level 1 Level 2 Level 3
Financial liabilities
Warrants, Derivative and stock based compensation liabilities (**) - 2,219 -
December 31, 2017
Fair value hierarchy
Level 1 Level 2 Level 3
Financial assets
Investment in marketable securities (*) - 98 -
December 31, 2017
Fair value hierarchy
Level 1 Level 2 Level 3
Financial liabilities
Warrants, Derivatives and stock based compensation liabilities (**) - 2,431 - (*) For the nine and three month
period ended September 30, 2018, and 2017, the recognized gain (loss) (based on quoted market prices with a discount due to security-specific
restrictions iMine shares) of the marketable securities was $338, $(472), ($87) and $(132), respectively. (**) For the nine and three month
period ended September 30, 2018, and 2017, the financial expenses from derivatives resulting from hedging activities was $2, $0,
$2 and $0, respectively.</t>
  </si>
  <si>
    <t>Stock Based Compensation</t>
  </si>
  <si>
    <t>Disclosure of Compensation Related Costs, Share-based Payments [Abstract]</t>
  </si>
  <si>
    <t>Note
4 - Stock Based Compensation The
stock based expense recognized in the financial statements for services received is related to research and development, marketing,
general and administrative expenses and shown in the following table:
Nine months ended Three months ended
2018 2017 2018 2017
Stock-based compensation expense - equity awards 431 126 110 53
Stock-based compensation expense - liability awards 475 265 25 88
906 391 135 141 Option
issued to consultants
a.
Further to Note 10a of the Company’s
Annual Report on Form 10-K for the year ended December 31, 2017: During May 2018, the Company issued to
Consultant1 an additional 82,368 shares of common stock of the Company and as of September 30, 2018, the Company has no further
obligation to Consultant1. During the nine and three month period
ended September 30, 2018, costs in the sum of $1 and $0, respectively, were recorded by the Company as stock-based equity-awards.
b. Further
to Note 10b of the Company’s Annual Report on Form 10-K for the year ended December 31, 2017: During January 2018, options to purchase up to 781,838 shares of common stock of the Company were exercised
for total proceeds of $1,314.
c.
In January 2018, the Company entered
into a twelve month agreement with a consultant (“Consultant6”) to provide strategic consulting and
investor relations services. Pursuant to the terms of the agreement, the Company agreed to pay a monthly fee of $5
and to issue to Consultant6 99,000 shares of common stock of the Company in three tranches of 33,000 each, with
each tranche vesting on the first day of January, April and August 2018. The issuance of the shares under the
agreement was subject to the receipt of all the approvals required by the laws applicable to the Company,
including approvals by The Nasdaq Capital Market and the Tel Aviv Stock Exchange (“TASE”), and
the approval of the Company’s stockholders to increase the number of shares of the Company’s common stock
reserved for issuance pursuant to the Company’s 2017 Consultant Equity Incentive Plan (the “2017
Consultant Plan”). The increase in reserve pursuant to the Company’s 2017 Consultant Plan was approved by
the Company’s stockholders on February 12, 2018 at the Company’s special meeting of
stockholders. During the nine and three month
period ended September 30, 2018, amounts of $84 and $28, respectively, were recorded by the Company as stock-based
equity awards with respect to Consultant6.
d.
In February 2018, the Company entered into
an agreement with a consultant (“Consultant7”) to provide consulting related to investor relations. Pursuant to such
agreement and in consideration for such services, the Company agreed to issue to Consultant7 65,000 shares of common stock of the
Company. The shares will vest as follows: 50,000 shares shall vest upon the effective date of the agreement and 15,000 shares shall
vest three month after the effective date of the agreement. During the nine and three month period
ended September 30, 2018, amounts of $78 and $22, respectively, were recorded by the Company as stock-based equity- awards with
respect to Consultant7.
e.
In October 2017, the Company entered into
agreements with three consultants (collectively, the “Consultants”) to provide services to the Company including promoting
the Company’s products and services. For such consulting services, the Company agreed to issue to each of the Consultants
options to purchase up to 50,000 shares of the Company’s common stock at an exercise price of $2.00 per share. The options
shall vest quarterly in four equal installments and shall terminate eighteen months from their respective vesting dates. The issuance
of the options under the agreement was subject to the receipt of all the approvals required by the laws applicable to the Company,
including approvals by The Nasdaq Capital Market and the TASE and the approval of the Company’s stockholders to increase
the number of shares of the Company’s common stock reserved for issuance pursuant to the Company’s 2017 Consultant
Plan. The increase in reserve pursuant to the Company’s 2017 Consultant Plan was approved by the Company’s stockholders
on February 12, 2018 at the Company’s special meeting of stockholders. During the nine and three month period
ended September 30, 2018, amounts of $74 and $22, respectively, were recorded by the Company as stock-based liability- awards with
respect to the Consultants.
f.
In August 2018, the Company entered into
an agreement with a consultant (“Consultant8”) to provide services to the Company including promoting the Company’s
products and services. Pursuant to such agreement and in consideration for such consulting services, the Company agreed to issue
to Consultant8 options to purchase up to 50,000 shares of the Company’s common stock at an exercise price of $1.00 per share.
The options shall vest quarterly in eight equal installments and shall terminate five years after the grant date. The issuance
of the options under the agreement was subject to the receipt of all the approvals required by the laws applicable to the Company. During the nine and three month
period ended September 30, 2018, amounts of $2 and $2, respectively, were recorded by the Company as stock-based
liability-awards with respect to Consultant8. Stock
Option Plan for Employees In
March 2017, the Company adopted the 2017 Equity Incentive Plan (the “Plan”) pursuant to which the Company’s
Board of Directors may grant stock options to purchase up to 2,000,000 shares of the Company’s common stock to officers,
directors and employees. At the 2018 annual meeting of stockholders, stockholders approved an increase to the number of shares
of the Company’s common stock reserved for issuance pursuant to the Plan from 2,000,000 to 3,000,000 shares. The exercise
price of the stock options are equal the fair market value of the Company’s stock at the date of grant. During
the nine month period ended September 30, 2018, no options were granted, 26,666 options were exercised and 15,500 options expired. The
total stock option compensation expense during the nine and three month period ended September 30, 2018 which were recorded as
research and development and marketing expenses were $33 and $2, respectively. The total stock option compensation
expense during the nine and three month period ended September 30, 2018 which were recorded as general and administrative expenses
were $77 and $2, respectively.</t>
  </si>
  <si>
    <t>Contingencies and Commitments</t>
  </si>
  <si>
    <t>Commitments and Contingencies Disclosure [Abstract]</t>
  </si>
  <si>
    <t>Note
5 - Contingencies and Commitments
a.
Further to Note 12c to the Company’s
Annual Report on Form 10-K for the year ended December 31, 2017: On January 25, 2018, the court rendered
the settlement agreement (the “Settlement Agreement”) between the parties a status of a judgment. On January 30, 2018,
the plaintiff informed the Company that all the Original Shares and the New Shares, were sold for an aggregate of Israeli New Shekel
(“NIS”) 1,061,533 ($302,087). Accordingly, the plaintiff was entitled to receive from the Company an additional amount
of NIS 213,467 ($62,000) payable either in cash or in kind, by the issuance of additional Company’s common stock (the “Additional
Amount”). “Original Shares” means shares of the Company’s common stock originally issued to the plaintiff.
“New Shares” means 80,358 additional shares of the Company’s common stock issued to the plaintiff pursuant to
the terms of the Settlement Agreement. Pursuant to the Settlement Agreement, the
payment of the Additional Amount was due and payable no later than March 16, 2018. On March 13, 2018, the Company paid the plaintiff
the Additional Amount.
b.
Further to Note 12d to the Company’s
Annual Report on Form 10-K for the year ended December 31, 2017: At a preliminary hearing on the Company’s motion to dismiss,
that was held on April 26, 2018, the Court ordered to suspend all the proceedings regarding the class motion and the Company’s
motion to dismiss, until Israeli Supreme Court’s adjudication in two cases pending before the Supreme Court, pertaining to
similar issues argued by the Company in its motion to dismiss regarding the proper choice of law applicable to foreign companies
listed both on TASE and on Nasdaq. On October 16, 2018 the appellants in both Supreme Court pending cases withdrew their appeals without prejudice, following the
Supreme Court’s recommendation. The Supreme Court commented that it appears that the lower courts’ judgments in the
cases before him, which accepted arguments similar to the Company’s arguments in its motion to dismiss, appear to be correct.
The Supreme Court recommended that to avoid additional future doubts, the legislator should attend to the matter of the proper
choice of law applicable to foreign companies with dual listings. Following the dismissal of the Supreme Court pending cases, a hearing, held on November 19,2018, the court
ordered dismissal of the class action with prejudice. No order for costs was made.
c.
Further to Note 12b to the Company’s
Annual Report on Form 10-K for the year ended December 31, 2017: On June 12, 2018, the Company and the original
plaintiffs (excluding Mr. Asher Shmuelevitch, a former controlling shareholder of the Company) (collectively, the “Shareholders”),
entered into a settlement agreement (the “Settlement”). Pursuant to the Settlement, the Company
agreed to withdraw its appeal and the Shareholders waived any and all claims, demands, disputes, remedies or causes of action whatsoever
against the Company, monetary or otherwise, pertaining to any and all matters related to or in connection with the Shareholders
original complaint against the Company and /or the judgment in favor of the Shareholders.
On
June 13, 2018, the Company filed a motion with the Supreme Court of Israel, with the
Shareholders’ consent (excluding Mr. Shmuelevitch), requesting to render the Settlement the status of a judgment and to dismiss the appeal, without ordering costs
for any of the respondents (the “Motion to Dismiss”). Following
the Supreme Court’s order, Mr. Shmuelevitch submitted his written response to the Motion to Dismiss on June 28,
2018, arguing he is entitled to the reimbursement of his cost in connection with the appeal and the original claim. On
July 5, 2018, the Supreme Court granted the Motion to Dismiss, endorsed the Settlement and dismissed the appeal.
d.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616,000. 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Eli Wales and Ronen Luzon asserting similar claims against
them in their individual capacities. On October 17, 2018, the Company filed a reply to North Empire’s counterclaims. On
November 15, 2018, Eli Walles and Ronen Luzon filed a motion to dismiss North Empire’s third-party complaint. The Company
believes, based on the opinion of its legal counsel, it is more likely than not that the counterclaims will be denied.
e.
On September 6, 2018, the Company was notified by The Nasdaq Stock Market, (“NASDAQ”) that
it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March 5, 2019, to regain compliance with NASDAQ Listing Rule 5550(a)(2). On October 10, 2018, the NASDAQ Staff concluded that the Company
had regained compliance with its Rule 5550(a)(2) based on the closing bid price of the Company’s common stock having been
at $1.00 per share or greater from the 10 consecutive business days from September 20, 2018 to October 9, 2018. The Company’s common stock continues
to trade on The Nasdaq Capital Market under the symbol “MYSZ.”</t>
  </si>
  <si>
    <t>Significant Events During the Reporting Period</t>
  </si>
  <si>
    <t>Significant Events During the Reporting Period [Abstract]</t>
  </si>
  <si>
    <t>Note
6 - Significant Events During the Reporting Period
a. Further to Note
10e to the Company’s Annual Report on Form 10-K for the year ended December 31, 2017:
b. On
February 2, 2018, the Company conducted a public offering of its securities pursuant to which it issued an aggregate of
3,000,000 shares of its common stock and five-year warrants to purchase up to 1,500,000 shares of common stock at an exercise
price of $2.65 per share for gross proceeds of $6,000. The Company received net proceeds of $5,464 after deducting placement
agent fees and other offering expenses. The
common stock and warrants are accounted for as two different components. Warrants
exercisable into shares of common stock are recognized as a liability and measured at fair value. Changes in fair value
are recorded in the statements of comprehensive loss. The
warrants were measured at a total fair value of $2,102, and the residual net amount of $3,544 was recorded in the equity. As
of September 30, 2018, the warrants were presented in the balance sheet at a fair value of $1,315. The
warrants contained price protection in the event that the Company issues additional warrants or common shares at a
price lower than the exercise price of the warrants. If the first subsequent placement occurs within six months of the
date of issuance of the warrant, then the applicable price shall be reduced to 110% of the new issuance price of such
subsequent placement.
c. Further
to Note 11 to the Company’s Annual Report on Form 10-K for the year ended December 31, 2017: During
the nine and three month period ended September 30, 2018, the Company recorded financial expenses of $192 and $0, respectively
from the loan. During
February 2018 the Company repaid the remaining outstanding balance of the loan. During
the nine and three month period ended September 30, 2018, warrants to purchase 444,444 and 111,111 shares of the Company’s
common stock were exercised, respectively, for total proceeds to the Company of $318. The issuance of 111,111 shares was
made in October 2018. Upon
the exercise of the warrants, the Company reclassified the liabilities associated with the warrants to equity in the total
amount of $411.
d. Further
to Note 9l to the Company’s Annual Report on Form 10-K for the year ended December 31, 2017: During
the nine month period ended September 30, 2018, warrants to purchase 2,654,922 shares of the Company’s common stock
were exercised for proceeds to the Company of $2,260. No warrants were exercised during the three month period ended September
30, 2018. Upon
the exercise of the warrants, the Company reclassified the liabilities associated with the warrants to equity in the total amount
of $3,851.</t>
  </si>
  <si>
    <t>Significant Accounting Policies (Policies)</t>
  </si>
  <si>
    <t>Unaudited condensed consolidated financial statements</t>
  </si>
  <si>
    <t>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nine months ended
September 30, 2018 are not necessarily indicative of the results that may be expected for any future period or for the year ending
December 31, 2018. These unaudited condensed consolidated
interim financial statements should be read in conjunction with the Company’s audited consolidated financial statements
and the notes thereto for the year ended December 31, 2017.</t>
  </si>
  <si>
    <t>Use of estimates</t>
  </si>
  <si>
    <t>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Impact of recently adopted accounting standard</t>
  </si>
  <si>
    <t xml:space="preserve">c. Impact of recently
adopted accounting standard:
1. In January 2016,
the Financial Accounting Standards Board (the “FASB”) issued Accounting Standards Update (“ASU”) No.
2016-01 (ASU 2016-01) “Financial Instruments-Overall (Subtopic 825-10): Recognition and Measurement of Financial Assets
and Financial Liabilities.” ASU 2016-01 amends various aspects of the recognition, measurement, presentation, and disclosure
for financial instruments. The amendments should be applied by means of a cumulative-effect adjustment to the balance sheet
as of the beginning of the fiscal year of adoption, with other amendments related specifically to equity securities without
readily determinable fair values applied prospectively. ASU 2016-01 is effective for annual reporting periods, and interim
periods within those years beginning after December 15, 2017. The
Company adopted this guidance as of January 1, 2018. During the nine and three month
period ended September 30, 2018, the Company recorded a gain (loss) of $338 and ($87) respectively for changes in the fair value
of the investment in marketable securities in the statements of comprehensive loss in financial income (expenses) and not as other
comprehensive income.
2.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February 15, 2017, and interim periods within those fiscal years. The
Company adopted this guidance retrospectively as of January 1, 2018.
3.
In August 2016, the FASB issued ASU 2016-15,
Classification of Certain Cash Receipts and Cash Payments, which provides guidance on several issues related to cash flows classifications. The Company implemented this guidance retrospectively
as of January 1, 2018, according to which the payment of a principal short-term loan was classified in the statement of cash flows
to cash flow from financing activities and the interest related to the debt was classified in the statements of cash flows to cash
flows from operating activities. During the nine and three month
period ended September 30, 2018, interest expenses on the short term loan are classified in the statement of cash
flows as cash flow from operating activities in the amount of $192 and $0, respectively. </t>
  </si>
  <si>
    <t>Impact of recently issued accounting standard not yet adopted</t>
  </si>
  <si>
    <t xml:space="preserve"> d.
Impact of recently issued accounting standard
not yet adopted: On June 20, 2018, the FASB issued ASU 2018-07,
Stock Compensation: Improvements to Nonemployee Share-Based Payment Accounting, align the guidance for stock compensation to employees
and nonemployees. The amended guidance replaces ASC 505-50, Equity—Equity-Based Payments to Non-Employees. This ASU is effective
for annual and interim periods in fiscal years beginning after December 15, 2018. Early adoption is permitted in any interim or
annual period provided that the entire ASU is adopted. The expected effect of the ASU on the Company’s financial statements will be in the measurement of the
existing share-based payments to consultants at fair value. Furthermore the share-based liabilities will be classified to equity.
The fair value at the transition date will be considered as the new fair value of the share based payments to consultants and the
expenses will then be recognized over the remaining service period.</t>
  </si>
  <si>
    <t>Financial Instruments (Tables)</t>
  </si>
  <si>
    <t>Schedule of significant assets and liabilities that are measured at fair value on recurring basis</t>
  </si>
  <si>
    <t xml:space="preserve"> September 30, 2018
Fair value hierarchy
Level 1 Level 2 Level 3
Financial assets
Investment in marketable securities (*) - 425 -
September 30, 2018
Fair value hierarchy
Level 1 Level 2 Level 3
Financial liabilities
Warrants, Derivative and stock based compensation liabilities (**) - 2,219 -
December 31, 2017
Fair value hierarchy
Level 1 Level 2 Level 3
Financial assets
Investment in marketable securities (*) - 98 -
December 31, 2017
Fair value hierarchy
Level 1 Level 2 Level 3
Financial liabilities
Warrants, Derivatives and stock based compensation liabilities (**) - 2,431 - (*) For the nine and three month
period ended September 30, 2018, and 2017, the recognized gain (loss) (based on quoted market prices with a discount due to security-specific
restrictions iMine shares) of the marketable securities was $338, $(472), ($87) and $(132), respectively. (**) For the nine and three month
period ended September 30, 2018, and 2017, the financial expenses from derivatives resulting from hedging activities was $2, $0,
$2 and $0, respectively.</t>
  </si>
  <si>
    <t>Stock Based Compensation (Tables)</t>
  </si>
  <si>
    <t>Summary of stock based expense recognized for services received from non-employees</t>
  </si>
  <si>
    <t xml:space="preserve">Nine months ended Three months ended
2018 2017 2018 2017
Stock-based compensation expense - equity awards 431 126 110 53
Stock-based compensation expense - liability awards 475 265 25 88
906 391 135 141 </t>
  </si>
  <si>
    <t>General (Details) $ in Thousands</t>
  </si>
  <si>
    <t>General (Textual)</t>
  </si>
  <si>
    <t>General, description</t>
  </si>
  <si>
    <t>Management's plans contemplate that the cash in hand will be sufficient to meet its obligations for a period which is longer than 12 months.</t>
  </si>
  <si>
    <t>Significant Accounting Policies (Details) - USD ($) $ in Thousands</t>
  </si>
  <si>
    <t>Significant Accounting Policies (Textual)</t>
  </si>
  <si>
    <t>Changes in fair value of investment in marketable securities</t>
  </si>
  <si>
    <t>Interest on short term loan</t>
  </si>
  <si>
    <t>Financial Instruments (Details) - USD ($) $ in Thousands</t>
  </si>
  <si>
    <t>Level 1 [Member]</t>
  </si>
  <si>
    <t>Financial assets</t>
  </si>
  <si>
    <t>Financial liabilities</t>
  </si>
  <si>
    <t>Warrants, Derivatives and stock based compensation liabilities</t>
  </si>
  <si>
    <t>[2]</t>
  </si>
  <si>
    <t>Level 2 [Member]</t>
  </si>
  <si>
    <t>Level 3 [Member]</t>
  </si>
  <si>
    <t>For the nine and three month period ended September 30, 2018, and 2017, the recognized gain (loss) (based on quoted market prices with a discount due to security-specific restrictions iMine shares) of the marketable securities was $338, $(472), ($87) and $(132), respectively.</t>
  </si>
  <si>
    <t>For the nine and three month period ended September 30, 2018, and 2017, the financial expenses from derivatives resulting from hedging activities was $2, $0, $2 and $0, respectively.</t>
  </si>
  <si>
    <t>Financial Instruments (Details Textual) - USD ($) $ in Thousands</t>
  </si>
  <si>
    <t>Financial Instruments (Textual)</t>
  </si>
  <si>
    <t>Recognized gain (loss) of marketable securities</t>
  </si>
  <si>
    <t>Financial expenses from derivatives</t>
  </si>
  <si>
    <t>Stock Based Compensation (Details) - USD ($) $ in Thousands</t>
  </si>
  <si>
    <t>Share-based Compensation Arrangement by Share-based Payment Award [Line Items]</t>
  </si>
  <si>
    <t>Stock-based compensation expense</t>
  </si>
  <si>
    <t>Equity Awards [Member]</t>
  </si>
  <si>
    <t>Liability Awards [Member]</t>
  </si>
  <si>
    <t>Stock Based Compensation (Details Textual) - USD ($) $ / shares in Units, $ in Thousands</t>
  </si>
  <si>
    <t>1 Months Ended</t>
  </si>
  <si>
    <t>Aug. 31, 2018</t>
  </si>
  <si>
    <t>May 31, 2018</t>
  </si>
  <si>
    <t>Feb. 28, 2018</t>
  </si>
  <si>
    <t>Jan. 31, 2018</t>
  </si>
  <si>
    <t>Oct. 31, 2017</t>
  </si>
  <si>
    <t>Mar. 31, 2017</t>
  </si>
  <si>
    <t>Stock Based Compensation (Textual)</t>
  </si>
  <si>
    <t>Options to purchase shares of common stock</t>
  </si>
  <si>
    <t>Proceeds from common stock exercised</t>
  </si>
  <si>
    <t>Sum of cost</t>
  </si>
  <si>
    <t>Employee Stock Option [Member]</t>
  </si>
  <si>
    <t>Number of options , granted</t>
  </si>
  <si>
    <t>Number of share excised</t>
  </si>
  <si>
    <t>Number of share expired</t>
  </si>
  <si>
    <t>Employee Stock Option [Member] | Maximum [Member]</t>
  </si>
  <si>
    <t>Number of shares of common stock reserved for issuance</t>
  </si>
  <si>
    <t>Employee Stock Option [Member] | Minimum [Member]</t>
  </si>
  <si>
    <t>Employee Stock Option [Member] | General and Administrative Expense [Member]</t>
  </si>
  <si>
    <t>Share based payments</t>
  </si>
  <si>
    <t>Employee Stock Option [Member] | Research and Development Expense [Member]</t>
  </si>
  <si>
    <t>Consultant 7 [Member]</t>
  </si>
  <si>
    <t>Consideration for services of common stock</t>
  </si>
  <si>
    <t>Number of shares vested</t>
  </si>
  <si>
    <t>Additional shares shell vest after the effective date</t>
  </si>
  <si>
    <t>Consultant 7 [Member] | Equity Awards [Member]</t>
  </si>
  <si>
    <t>Consultant 6 [Member]</t>
  </si>
  <si>
    <t>Consulting service description</t>
  </si>
  <si>
    <t>&amp;lt;p style="margin: 0pt"&gt;Pursuant to the terms of the agreement, the Company agreed to pay a monthly fee of $5 and to issue to Consultant6 99,000 shares        of common stock of the Company in three tranches of 33,000 each, with each tranche vesting on the first day of January, April and        August 2018.&amp;lt;/p&gt;</t>
  </si>
  <si>
    <t>Consultant 6 [Member] | Equity Awards [Member]</t>
  </si>
  <si>
    <t>Three consultants [Member]</t>
  </si>
  <si>
    <t>Common stock exercise price</t>
  </si>
  <si>
    <t>Agreement period</t>
  </si>
  <si>
    <t>18 months</t>
  </si>
  <si>
    <t>Three consultants [Member] | Liability Awards [Member]</t>
  </si>
  <si>
    <t>Consultant 1 [Member]</t>
  </si>
  <si>
    <t>Additional shares of common stock</t>
  </si>
  <si>
    <t>Consultant 8 [Member]</t>
  </si>
  <si>
    <t>5 years</t>
  </si>
  <si>
    <t>Contingencies and Commitments (Details) - USD ($) $ in Thousands</t>
  </si>
  <si>
    <t>Oct. 10, 2018</t>
  </si>
  <si>
    <t>Sep. 06, 2018</t>
  </si>
  <si>
    <t>Aug. 07, 2018</t>
  </si>
  <si>
    <t>Aug. 02, 2018</t>
  </si>
  <si>
    <t>Jan. 30, 2018</t>
  </si>
  <si>
    <t>Contingencies and Commitments (Textual)</t>
  </si>
  <si>
    <t>Plaintiff damage, description</t>
  </si>
  <si>
    <t>The Company commenced an action against North Empire LLC (&amp;#8220;North Empire&amp;#8221;)in the Supreme Court of the State of New York, County of New York for breach of a Securities Purchase Agreement (the &amp;#8220;Agreement&amp;#8221;)in which it is seeking damages in an amount to be determined at trial, but in no event less than $616,000.</t>
  </si>
  <si>
    <t>On August 2, 2018, NorthEmpire filed a Summons with Notice against the Company, also in the same Court, in which they allege damages in an amount of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10,958,589. North Empire also filed a third-party complaint against Eli Wales and RonenLuzon asserting similar claims against them in their individual capacities.</t>
  </si>
  <si>
    <t>&amp;lt;p style="margin: 0pt"&gt;The plaintiff informed the Company that all the Original Shares and the New Shares, were sold for an aggregate of Israeli New Shekel        (&amp;#8220;NIS&amp;#8221;) 1,061,533 ($302,087). Accordingly, the plaintiff was entitled to receive from the Company an additional amount        of NIS 213,467 ($62,000) payable either in cash or in kind, by the issuance of additional Company&amp;#8217;s common stock (the &amp;#8220;Additional        Amount&amp;#8221;).&amp;lt;/p&gt;</t>
  </si>
  <si>
    <t>Additional amount payable</t>
  </si>
  <si>
    <t>Common stock originally issued to the plaintiff</t>
  </si>
  <si>
    <t>Sale of aggregate cost</t>
  </si>
  <si>
    <t>Seeking damages amount</t>
  </si>
  <si>
    <t>Nasdaq capital market, description</t>
  </si>
  <si>
    <t>&amp;lt;p style="margin: 0pt"&gt;(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March 5, 2019, to regain compliance with NASDAQ Listing Rule 5550(a)(2).&amp;lt;/p&gt;</t>
  </si>
  <si>
    <t>Subsequent Event [Member]</t>
  </si>
  <si>
    <t>(a)(2) based on the closing bid price of the Company&amp;#8217;scommon stock having been at $1.00 per share or greater from the 10 consecutive business days from September 20, 2018 to October9, 2018.</t>
  </si>
  <si>
    <t>NIS [Member]</t>
  </si>
  <si>
    <t>Significant Events During the Reporting Period (Details) - USD ($) $ / shares in Units, $ in Thousands</t>
  </si>
  <si>
    <t>Feb. 02, 2018</t>
  </si>
  <si>
    <t>Jan. 23, 2018</t>
  </si>
  <si>
    <t>Oct. 31, 2018</t>
  </si>
  <si>
    <t>Significant Events During the Reporting Period (Textual)</t>
  </si>
  <si>
    <t>Public offering shares of common stock</t>
  </si>
  <si>
    <t>Term of warrants</t>
  </si>
  <si>
    <t>Aggregate shares of common stock warrants</t>
  </si>
  <si>
    <t>Exercise price of warrants</t>
  </si>
  <si>
    <t>Gross proceeds</t>
  </si>
  <si>
    <t>Net proceeds received</t>
  </si>
  <si>
    <t>Warrants were measured at total fair value</t>
  </si>
  <si>
    <t>Warrants were presented in balance sheet at fair value</t>
  </si>
  <si>
    <t>Residual net amount</t>
  </si>
  <si>
    <t>Reclassified the liabilities associated with warrants to equity</t>
  </si>
  <si>
    <t>Financial expenses</t>
  </si>
  <si>
    <t>Warrant [Member]</t>
  </si>
  <si>
    <t>Description of warrants</t>
  </si>
  <si>
    <t>&amp;lt;p style="margin: 0pt"&gt;The warrants contained price protection in the event that the Company issues additional warrants or common shares at a pricelower than the exercise price of the warrants. If the first subsequent placement occurs within six months of the date of issuanceof the warrant, then the applicable price shall be reduced to 110% of the new issuance price of such subsequent placement.&amp;lt;/p&gt;</t>
  </si>
  <si>
    <t>Common Stock [Member]</t>
  </si>
  <si>
    <t>Warrants to purchase shares of common stock</t>
  </si>
  <si>
    <t>Common stock were exercised for proceeds</t>
  </si>
  <si>
    <t>Common Stock [Member] | Subsequent Event [Member]</t>
  </si>
  <si>
    <t>Common Stock One [Member]</t>
  </si>
  <si>
    <t>Consultant 5 [Member]</t>
  </si>
  <si>
    <t>Consulting agreement options and the exercise prices</t>
  </si>
  <si>
    <t>Amendment to the consulting agreement</t>
  </si>
  <si>
    <t>Option expiration date</t>
  </si>
  <si>
    <t>Jul. 23,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1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29852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37</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99</v>
      </c>
    </row>
    <row r="3" spans="1:2">
      <c r="A3" s="3" t="s">
        <v>167</v>
      </c>
    </row>
    <row r="4" spans="1:2">
      <c r="A4" s="4" t="s">
        <v>52</v>
      </c>
      <c r="B4" s="7" t="n">
        <v>22441</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170</v>
      </c>
      <c r="B1" s="2" t="s">
        <v>62</v>
      </c>
      <c r="C1" s="2" t="s">
        <v>1</v>
      </c>
    </row>
    <row r="2" spans="1:4">
      <c r="B2" s="2" t="s">
        <v>2</v>
      </c>
      <c r="C2" s="2" t="s">
        <v>2</v>
      </c>
      <c r="D2" s="2" t="s">
        <v>63</v>
      </c>
    </row>
    <row r="3" spans="1:4">
      <c r="A3" s="3" t="s">
        <v>171</v>
      </c>
    </row>
    <row r="4" spans="1:4">
      <c r="A4" s="4" t="s">
        <v>172</v>
      </c>
      <c r="B4" s="7" t="n">
        <v>-87</v>
      </c>
      <c r="C4" s="7" t="n">
        <v>338</v>
      </c>
    </row>
    <row r="5" spans="1:4">
      <c r="A5" s="4" t="s">
        <v>173</v>
      </c>
      <c r="C5" s="7" t="n">
        <v>192</v>
      </c>
      <c r="D5" s="4" t="s">
        <v>33</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74</v>
      </c>
      <c r="C1" s="2" t="s">
        <v>2</v>
      </c>
      <c r="D1" s="2" t="s">
        <v>29</v>
      </c>
    </row>
    <row r="2" spans="1:4">
      <c r="A2" s="4" t="s">
        <v>175</v>
      </c>
    </row>
    <row r="3" spans="1:4">
      <c r="A3" s="3" t="s">
        <v>176</v>
      </c>
    </row>
    <row r="4" spans="1:4">
      <c r="A4" s="4" t="s">
        <v>37</v>
      </c>
      <c r="B4" s="4" t="s">
        <v>89</v>
      </c>
      <c r="C4" s="4" t="s">
        <v>33</v>
      </c>
      <c r="D4" s="4" t="s">
        <v>33</v>
      </c>
    </row>
    <row r="5" spans="1:4">
      <c r="A5" s="3" t="s">
        <v>177</v>
      </c>
    </row>
    <row r="6" spans="1:4">
      <c r="A6" s="4" t="s">
        <v>178</v>
      </c>
      <c r="B6" s="4" t="s">
        <v>179</v>
      </c>
      <c r="C6" s="4" t="s">
        <v>33</v>
      </c>
      <c r="D6" s="4" t="s">
        <v>33</v>
      </c>
    </row>
    <row r="7" spans="1:4">
      <c r="A7" s="4" t="s">
        <v>180</v>
      </c>
    </row>
    <row r="8" spans="1:4">
      <c r="A8" s="3" t="s">
        <v>176</v>
      </c>
    </row>
    <row r="9" spans="1:4">
      <c r="A9" s="4" t="s">
        <v>37</v>
      </c>
      <c r="B9" s="4" t="s">
        <v>89</v>
      </c>
      <c r="C9" s="5" t="n">
        <v>425</v>
      </c>
      <c r="D9" s="5" t="n">
        <v>98</v>
      </c>
    </row>
    <row r="10" spans="1:4">
      <c r="A10" s="3" t="s">
        <v>177</v>
      </c>
    </row>
    <row r="11" spans="1:4">
      <c r="A11" s="4" t="s">
        <v>178</v>
      </c>
      <c r="B11" s="4" t="s">
        <v>179</v>
      </c>
      <c r="C11" s="5" t="n">
        <v>2219</v>
      </c>
      <c r="D11" s="5" t="n">
        <v>2431</v>
      </c>
    </row>
    <row r="12" spans="1:4">
      <c r="A12" s="4" t="s">
        <v>181</v>
      </c>
    </row>
    <row r="13" spans="1:4">
      <c r="A13" s="3" t="s">
        <v>176</v>
      </c>
    </row>
    <row r="14" spans="1:4">
      <c r="A14" s="4" t="s">
        <v>37</v>
      </c>
      <c r="B14" s="4" t="s">
        <v>89</v>
      </c>
      <c r="C14" s="4" t="s">
        <v>33</v>
      </c>
      <c r="D14" s="4" t="s">
        <v>33</v>
      </c>
    </row>
    <row r="15" spans="1:4">
      <c r="A15" s="3" t="s">
        <v>177</v>
      </c>
    </row>
    <row r="16" spans="1:4">
      <c r="A16" s="4" t="s">
        <v>178</v>
      </c>
      <c r="B16" s="4" t="s">
        <v>179</v>
      </c>
      <c r="C16" s="4" t="s">
        <v>33</v>
      </c>
      <c r="D16" s="4" t="s">
        <v>33</v>
      </c>
    </row>
    <row r="17" spans="1:4"/>
    <row r="18" spans="1:4">
      <c r="A18" s="4" t="s">
        <v>89</v>
      </c>
      <c r="B18" s="4" t="s">
        <v>182</v>
      </c>
    </row>
    <row r="19" spans="1:4">
      <c r="A19" s="4" t="s">
        <v>179</v>
      </c>
      <c r="B19" s="4" t="s">
        <v>183</v>
      </c>
    </row>
  </sheetData>
  <mergeCells count="4">
    <mergeCell ref="A1:B1"/>
    <mergeCell ref="A17:C17"/>
    <mergeCell ref="B18:C18"/>
    <mergeCell ref="B19:C1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406</v>
      </c>
      <c r="C3" s="7" t="n">
        <v>1802</v>
      </c>
    </row>
    <row r="4" spans="1:3">
      <c r="A4" s="4" t="s">
        <v>32</v>
      </c>
      <c r="B4" s="5" t="n">
        <v>2384</v>
      </c>
      <c r="C4" s="4" t="s">
        <v>33</v>
      </c>
    </row>
    <row r="5" spans="1:3">
      <c r="A5" s="4" t="s">
        <v>34</v>
      </c>
      <c r="B5" s="5" t="n">
        <v>82</v>
      </c>
      <c r="C5" s="5" t="n">
        <v>381</v>
      </c>
    </row>
    <row r="6" spans="1:3">
      <c r="A6" s="4" t="s">
        <v>35</v>
      </c>
      <c r="B6" s="5" t="n">
        <v>77</v>
      </c>
      <c r="C6" s="5" t="n">
        <v>70</v>
      </c>
    </row>
    <row r="7" spans="1:3">
      <c r="A7" s="4" t="s">
        <v>36</v>
      </c>
      <c r="B7" s="5" t="n">
        <v>7949</v>
      </c>
      <c r="C7" s="5" t="n">
        <v>2253</v>
      </c>
    </row>
    <row r="8" spans="1:3">
      <c r="A8" s="4" t="s">
        <v>37</v>
      </c>
      <c r="B8" s="5" t="n">
        <v>425</v>
      </c>
      <c r="C8" s="5" t="n">
        <v>98</v>
      </c>
    </row>
    <row r="9" spans="1:3">
      <c r="A9" s="4" t="s">
        <v>38</v>
      </c>
      <c r="B9" s="5" t="n">
        <v>64</v>
      </c>
      <c r="C9" s="5" t="n">
        <v>67</v>
      </c>
    </row>
    <row r="10" spans="1:3">
      <c r="A10" s="4" t="s">
        <v>39</v>
      </c>
      <c r="B10" s="5" t="n">
        <v>489</v>
      </c>
      <c r="C10" s="5" t="n">
        <v>165</v>
      </c>
    </row>
    <row r="11" spans="1:3">
      <c r="A11" s="4" t="s">
        <v>40</v>
      </c>
      <c r="B11" s="5" t="n">
        <v>8438</v>
      </c>
      <c r="C11" s="5" t="n">
        <v>2418</v>
      </c>
    </row>
    <row r="12" spans="1:3">
      <c r="A12" s="3" t="s">
        <v>41</v>
      </c>
    </row>
    <row r="13" spans="1:3">
      <c r="A13" s="4" t="s">
        <v>42</v>
      </c>
      <c r="B13" s="4" t="s">
        <v>33</v>
      </c>
      <c r="C13" s="5" t="n">
        <v>558</v>
      </c>
    </row>
    <row r="14" spans="1:3">
      <c r="A14" s="4" t="s">
        <v>43</v>
      </c>
      <c r="B14" s="5" t="n">
        <v>246</v>
      </c>
      <c r="C14" s="5" t="n">
        <v>245</v>
      </c>
    </row>
    <row r="15" spans="1:3">
      <c r="A15" s="4" t="s">
        <v>44</v>
      </c>
      <c r="B15" s="5" t="n">
        <v>265</v>
      </c>
      <c r="C15" s="5" t="n">
        <v>336</v>
      </c>
    </row>
    <row r="16" spans="1:3">
      <c r="A16" s="4" t="s">
        <v>45</v>
      </c>
      <c r="B16" s="5" t="n">
        <v>2219</v>
      </c>
      <c r="C16" s="5" t="n">
        <v>2431</v>
      </c>
    </row>
    <row r="17" spans="1:3">
      <c r="A17" s="4" t="s">
        <v>46</v>
      </c>
      <c r="B17" s="5" t="n">
        <v>2730</v>
      </c>
      <c r="C17" s="5" t="n">
        <v>3570</v>
      </c>
    </row>
    <row r="18" spans="1:3">
      <c r="A18" s="4" t="s">
        <v>47</v>
      </c>
      <c r="B18" s="4" t="s">
        <v>33</v>
      </c>
      <c r="C18" s="4" t="s">
        <v>33</v>
      </c>
    </row>
    <row r="19" spans="1:3">
      <c r="A19" s="3" t="s">
        <v>48</v>
      </c>
    </row>
    <row r="20" spans="1:3">
      <c r="A20" s="4" t="s">
        <v>49</v>
      </c>
      <c r="B20" s="5" t="n">
        <v>30</v>
      </c>
      <c r="C20" s="5" t="n">
        <v>22</v>
      </c>
    </row>
    <row r="21" spans="1:3">
      <c r="A21" s="4" t="s">
        <v>50</v>
      </c>
      <c r="B21" s="5" t="n">
        <v>28730</v>
      </c>
      <c r="C21" s="5" t="n">
        <v>16008</v>
      </c>
    </row>
    <row r="22" spans="1:3">
      <c r="A22" s="4" t="s">
        <v>51</v>
      </c>
      <c r="B22" s="5" t="n">
        <v>-611</v>
      </c>
      <c r="C22" s="5" t="n">
        <v>-134</v>
      </c>
    </row>
    <row r="23" spans="1:3">
      <c r="A23" s="4" t="s">
        <v>52</v>
      </c>
      <c r="B23" s="5" t="n">
        <v>-22441</v>
      </c>
      <c r="C23" s="5" t="n">
        <v>-17048</v>
      </c>
    </row>
    <row r="24" spans="1:3">
      <c r="A24" s="4" t="s">
        <v>53</v>
      </c>
      <c r="B24" s="5" t="n">
        <v>5708</v>
      </c>
      <c r="C24" s="5" t="n">
        <v>-1152</v>
      </c>
    </row>
    <row r="25" spans="1:3">
      <c r="A25" s="4" t="s">
        <v>54</v>
      </c>
      <c r="B25" s="7" t="n">
        <v>8438</v>
      </c>
      <c r="C25" s="7" t="n">
        <v>2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84</v>
      </c>
      <c r="B1" s="2" t="s">
        <v>62</v>
      </c>
      <c r="D1" s="2" t="s">
        <v>1</v>
      </c>
    </row>
    <row r="2" spans="1:5">
      <c r="B2" s="2" t="s">
        <v>2</v>
      </c>
      <c r="C2" s="2" t="s">
        <v>63</v>
      </c>
      <c r="D2" s="2" t="s">
        <v>2</v>
      </c>
      <c r="E2" s="2" t="s">
        <v>63</v>
      </c>
    </row>
    <row r="3" spans="1:5">
      <c r="A3" s="3" t="s">
        <v>185</v>
      </c>
    </row>
    <row r="4" spans="1:5">
      <c r="A4" s="4" t="s">
        <v>186</v>
      </c>
      <c r="B4" s="7" t="n">
        <v>-87</v>
      </c>
      <c r="C4" s="7" t="n">
        <v>-132</v>
      </c>
      <c r="D4" s="7" t="n">
        <v>338</v>
      </c>
      <c r="E4" s="7" t="n">
        <v>-472</v>
      </c>
    </row>
    <row r="5" spans="1:5">
      <c r="A5" s="4" t="s">
        <v>187</v>
      </c>
      <c r="B5" s="7" t="n">
        <v>2</v>
      </c>
      <c r="C5" s="7" t="n">
        <v>0</v>
      </c>
      <c r="D5" s="7" t="n">
        <v>2</v>
      </c>
      <c r="E5"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88</v>
      </c>
      <c r="B1" s="2" t="s">
        <v>62</v>
      </c>
      <c r="D1" s="2" t="s">
        <v>1</v>
      </c>
    </row>
    <row r="2" spans="1:5">
      <c r="B2" s="2" t="s">
        <v>2</v>
      </c>
      <c r="C2" s="2" t="s">
        <v>63</v>
      </c>
      <c r="D2" s="2" t="s">
        <v>2</v>
      </c>
      <c r="E2" s="2" t="s">
        <v>63</v>
      </c>
    </row>
    <row r="3" spans="1:5">
      <c r="A3" s="3" t="s">
        <v>189</v>
      </c>
    </row>
    <row r="4" spans="1:5">
      <c r="A4" s="4" t="s">
        <v>190</v>
      </c>
      <c r="B4" s="7" t="n">
        <v>135</v>
      </c>
      <c r="C4" s="7" t="n">
        <v>141</v>
      </c>
      <c r="D4" s="7" t="n">
        <v>906</v>
      </c>
      <c r="E4" s="7" t="n">
        <v>391</v>
      </c>
    </row>
    <row r="5" spans="1:5">
      <c r="A5" s="4" t="s">
        <v>191</v>
      </c>
    </row>
    <row r="6" spans="1:5">
      <c r="A6" s="3" t="s">
        <v>189</v>
      </c>
    </row>
    <row r="7" spans="1:5">
      <c r="A7" s="4" t="s">
        <v>190</v>
      </c>
      <c r="B7" s="5" t="n">
        <v>110</v>
      </c>
      <c r="C7" s="5" t="n">
        <v>53</v>
      </c>
      <c r="D7" s="5" t="n">
        <v>431</v>
      </c>
      <c r="E7" s="5" t="n">
        <v>126</v>
      </c>
    </row>
    <row r="8" spans="1:5">
      <c r="A8" s="4" t="s">
        <v>192</v>
      </c>
    </row>
    <row r="9" spans="1:5">
      <c r="A9" s="3" t="s">
        <v>189</v>
      </c>
    </row>
    <row r="10" spans="1:5">
      <c r="A10" s="4" t="s">
        <v>190</v>
      </c>
      <c r="B10" s="7" t="n">
        <v>25</v>
      </c>
      <c r="C10" s="7" t="n">
        <v>88</v>
      </c>
      <c r="D10" s="7" t="n">
        <v>475</v>
      </c>
      <c r="E10" s="7" t="n">
        <v>26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80"/>
    <col customWidth="1" max="6" min="6" width="14"/>
    <col customWidth="1" max="7" min="7" width="14"/>
    <col customWidth="1" max="8" min="8" width="15"/>
    <col customWidth="1" max="9" min="9" width="15"/>
  </cols>
  <sheetData>
    <row r="1" spans="1:9">
      <c r="A1" s="1" t="s">
        <v>193</v>
      </c>
      <c r="B1" s="2" t="s">
        <v>194</v>
      </c>
      <c r="H1" s="2" t="s">
        <v>62</v>
      </c>
      <c r="I1" s="2" t="s">
        <v>1</v>
      </c>
    </row>
    <row r="2" spans="1:9">
      <c r="B2" s="2" t="s">
        <v>195</v>
      </c>
      <c r="C2" s="2" t="s">
        <v>196</v>
      </c>
      <c r="D2" s="2" t="s">
        <v>197</v>
      </c>
      <c r="E2" s="2" t="s">
        <v>198</v>
      </c>
      <c r="F2" s="2" t="s">
        <v>199</v>
      </c>
      <c r="G2" s="2" t="s">
        <v>200</v>
      </c>
      <c r="H2" s="2" t="s">
        <v>2</v>
      </c>
      <c r="I2" s="2" t="s">
        <v>2</v>
      </c>
    </row>
    <row r="3" spans="1:9">
      <c r="A3" s="3" t="s">
        <v>201</v>
      </c>
    </row>
    <row r="4" spans="1:9">
      <c r="A4" s="4" t="s">
        <v>202</v>
      </c>
      <c r="E4" s="5" t="n">
        <v>781838</v>
      </c>
    </row>
    <row r="5" spans="1:9">
      <c r="A5" s="4" t="s">
        <v>203</v>
      </c>
      <c r="E5" s="7" t="n">
        <v>1314</v>
      </c>
    </row>
    <row r="6" spans="1:9">
      <c r="A6" s="4" t="s">
        <v>204</v>
      </c>
      <c r="H6" s="7" t="n">
        <v>0</v>
      </c>
      <c r="I6" s="7" t="n">
        <v>1</v>
      </c>
    </row>
    <row r="7" spans="1:9">
      <c r="A7" s="4" t="s">
        <v>205</v>
      </c>
    </row>
    <row r="8" spans="1:9">
      <c r="A8" s="3" t="s">
        <v>201</v>
      </c>
    </row>
    <row r="9" spans="1:9">
      <c r="A9" s="4" t="s">
        <v>206</v>
      </c>
      <c r="G9" s="5" t="n">
        <v>2000000</v>
      </c>
    </row>
    <row r="10" spans="1:9">
      <c r="A10" s="4" t="s">
        <v>207</v>
      </c>
      <c r="I10" s="5" t="n">
        <v>26666</v>
      </c>
    </row>
    <row r="11" spans="1:9">
      <c r="A11" s="4" t="s">
        <v>208</v>
      </c>
      <c r="I11" s="5" t="n">
        <v>15500</v>
      </c>
    </row>
    <row r="12" spans="1:9">
      <c r="A12" s="4" t="s">
        <v>209</v>
      </c>
    </row>
    <row r="13" spans="1:9">
      <c r="A13" s="3" t="s">
        <v>201</v>
      </c>
    </row>
    <row r="14" spans="1:9">
      <c r="A14" s="4" t="s">
        <v>210</v>
      </c>
      <c r="I14" s="5" t="n">
        <v>3000000</v>
      </c>
    </row>
    <row r="15" spans="1:9">
      <c r="A15" s="4" t="s">
        <v>211</v>
      </c>
    </row>
    <row r="16" spans="1:9">
      <c r="A16" s="3" t="s">
        <v>201</v>
      </c>
    </row>
    <row r="17" spans="1:9">
      <c r="A17" s="4" t="s">
        <v>210</v>
      </c>
      <c r="I17" s="5" t="n">
        <v>2000000</v>
      </c>
    </row>
    <row r="18" spans="1:9">
      <c r="A18" s="4" t="s">
        <v>212</v>
      </c>
    </row>
    <row r="19" spans="1:9">
      <c r="A19" s="3" t="s">
        <v>201</v>
      </c>
    </row>
    <row r="20" spans="1:9">
      <c r="A20" s="4" t="s">
        <v>213</v>
      </c>
      <c r="H20" s="5" t="n">
        <v>1</v>
      </c>
      <c r="I20" s="7" t="n">
        <v>77</v>
      </c>
    </row>
    <row r="21" spans="1:9">
      <c r="A21" s="4" t="s">
        <v>214</v>
      </c>
    </row>
    <row r="22" spans="1:9">
      <c r="A22" s="3" t="s">
        <v>201</v>
      </c>
    </row>
    <row r="23" spans="1:9">
      <c r="A23" s="4" t="s">
        <v>213</v>
      </c>
      <c r="H23" s="5" t="n">
        <v>2</v>
      </c>
      <c r="I23" s="5" t="n">
        <v>33</v>
      </c>
    </row>
    <row r="24" spans="1:9">
      <c r="A24" s="4" t="s">
        <v>215</v>
      </c>
    </row>
    <row r="25" spans="1:9">
      <c r="A25" s="3" t="s">
        <v>201</v>
      </c>
    </row>
    <row r="26" spans="1:9">
      <c r="A26" s="4" t="s">
        <v>216</v>
      </c>
      <c r="D26" s="5" t="n">
        <v>65000</v>
      </c>
    </row>
    <row r="27" spans="1:9">
      <c r="A27" s="4" t="s">
        <v>217</v>
      </c>
      <c r="D27" s="5" t="n">
        <v>50000</v>
      </c>
    </row>
    <row r="28" spans="1:9">
      <c r="A28" s="4" t="s">
        <v>218</v>
      </c>
      <c r="D28" s="5" t="n">
        <v>15000</v>
      </c>
    </row>
    <row r="29" spans="1:9">
      <c r="A29" s="4" t="s">
        <v>219</v>
      </c>
    </row>
    <row r="30" spans="1:9">
      <c r="A30" s="3" t="s">
        <v>201</v>
      </c>
    </row>
    <row r="31" spans="1:9">
      <c r="A31" s="4" t="s">
        <v>204</v>
      </c>
      <c r="H31" s="5" t="n">
        <v>22</v>
      </c>
      <c r="I31" s="5" t="n">
        <v>78</v>
      </c>
    </row>
    <row r="32" spans="1:9">
      <c r="A32" s="4" t="s">
        <v>220</v>
      </c>
    </row>
    <row r="33" spans="1:9">
      <c r="A33" s="3" t="s">
        <v>201</v>
      </c>
    </row>
    <row r="34" spans="1:9">
      <c r="A34" s="4" t="s">
        <v>216</v>
      </c>
      <c r="E34" s="5" t="n">
        <v>99000</v>
      </c>
    </row>
    <row r="35" spans="1:9">
      <c r="A35" s="4" t="s">
        <v>221</v>
      </c>
      <c r="E35" s="4" t="s">
        <v>222</v>
      </c>
    </row>
    <row r="36" spans="1:9">
      <c r="A36" s="4" t="s">
        <v>223</v>
      </c>
    </row>
    <row r="37" spans="1:9">
      <c r="A37" s="3" t="s">
        <v>201</v>
      </c>
    </row>
    <row r="38" spans="1:9">
      <c r="A38" s="4" t="s">
        <v>204</v>
      </c>
      <c r="H38" s="5" t="n">
        <v>28</v>
      </c>
      <c r="I38" s="5" t="n">
        <v>84</v>
      </c>
    </row>
    <row r="39" spans="1:9">
      <c r="A39" s="4" t="s">
        <v>224</v>
      </c>
    </row>
    <row r="40" spans="1:9">
      <c r="A40" s="3" t="s">
        <v>201</v>
      </c>
    </row>
    <row r="41" spans="1:9">
      <c r="A41" s="4" t="s">
        <v>225</v>
      </c>
      <c r="F41" s="7" t="n">
        <v>2</v>
      </c>
    </row>
    <row r="42" spans="1:9">
      <c r="A42" s="4" t="s">
        <v>226</v>
      </c>
      <c r="F42" s="4" t="s">
        <v>227</v>
      </c>
    </row>
    <row r="43" spans="1:9">
      <c r="A43" s="4" t="s">
        <v>202</v>
      </c>
      <c r="F43" s="5" t="n">
        <v>50000</v>
      </c>
    </row>
    <row r="44" spans="1:9">
      <c r="A44" s="4" t="s">
        <v>228</v>
      </c>
    </row>
    <row r="45" spans="1:9">
      <c r="A45" s="3" t="s">
        <v>201</v>
      </c>
    </row>
    <row r="46" spans="1:9">
      <c r="A46" s="4" t="s">
        <v>204</v>
      </c>
      <c r="H46" s="5" t="n">
        <v>22</v>
      </c>
      <c r="I46" s="5" t="n">
        <v>74</v>
      </c>
    </row>
    <row r="47" spans="1:9">
      <c r="A47" s="4" t="s">
        <v>229</v>
      </c>
    </row>
    <row r="48" spans="1:9">
      <c r="A48" s="3" t="s">
        <v>201</v>
      </c>
    </row>
    <row r="49" spans="1:9">
      <c r="A49" s="4" t="s">
        <v>230</v>
      </c>
      <c r="C49" s="7" t="n">
        <v>82368</v>
      </c>
    </row>
    <row r="50" spans="1:9">
      <c r="A50" s="4" t="s">
        <v>231</v>
      </c>
    </row>
    <row r="51" spans="1:9">
      <c r="A51" s="3" t="s">
        <v>201</v>
      </c>
    </row>
    <row r="52" spans="1:9">
      <c r="A52" s="4" t="s">
        <v>225</v>
      </c>
      <c r="B52" s="7" t="n">
        <v>1</v>
      </c>
    </row>
    <row r="53" spans="1:9">
      <c r="A53" s="4" t="s">
        <v>226</v>
      </c>
      <c r="B53" s="4" t="s">
        <v>232</v>
      </c>
    </row>
    <row r="54" spans="1:9">
      <c r="A54" s="4" t="s">
        <v>202</v>
      </c>
      <c r="B54" s="5" t="n">
        <v>50000</v>
      </c>
    </row>
    <row r="55" spans="1:9">
      <c r="A55" s="4" t="s">
        <v>204</v>
      </c>
      <c r="H55" s="7" t="n">
        <v>2</v>
      </c>
      <c r="I55" s="7" t="n">
        <v>2</v>
      </c>
    </row>
  </sheetData>
  <mergeCells count="2">
    <mergeCell ref="A1:A2"/>
    <mergeCell ref="B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80"/>
  </cols>
  <sheetData>
    <row r="1" spans="1:6">
      <c r="A1" s="1" t="s">
        <v>233</v>
      </c>
      <c r="B1" s="2" t="s">
        <v>234</v>
      </c>
      <c r="C1" s="2" t="s">
        <v>235</v>
      </c>
      <c r="D1" s="2" t="s">
        <v>236</v>
      </c>
      <c r="E1" s="2" t="s">
        <v>237</v>
      </c>
      <c r="F1" s="2" t="s">
        <v>238</v>
      </c>
    </row>
    <row r="2" spans="1:6">
      <c r="A2" s="3" t="s">
        <v>239</v>
      </c>
    </row>
    <row r="3" spans="1:6">
      <c r="A3" s="4" t="s">
        <v>240</v>
      </c>
      <c r="D3" s="4" t="s">
        <v>241</v>
      </c>
      <c r="E3" s="4" t="s">
        <v>242</v>
      </c>
      <c r="F3" s="4" t="s">
        <v>243</v>
      </c>
    </row>
    <row r="4" spans="1:6">
      <c r="A4" s="4" t="s">
        <v>244</v>
      </c>
      <c r="F4" s="7" t="n">
        <v>62000</v>
      </c>
    </row>
    <row r="5" spans="1:6">
      <c r="A5" s="4" t="s">
        <v>245</v>
      </c>
      <c r="F5" s="5" t="n">
        <v>80358</v>
      </c>
    </row>
    <row r="6" spans="1:6">
      <c r="A6" s="4" t="s">
        <v>246</v>
      </c>
      <c r="F6" s="7" t="n">
        <v>302087</v>
      </c>
    </row>
    <row r="7" spans="1:6">
      <c r="A7" s="4" t="s">
        <v>247</v>
      </c>
      <c r="D7" s="7" t="n">
        <v>616</v>
      </c>
      <c r="E7" s="7" t="n">
        <v>11400</v>
      </c>
    </row>
    <row r="8" spans="1:6">
      <c r="A8" s="4" t="s">
        <v>248</v>
      </c>
      <c r="C8" s="4" t="s">
        <v>249</v>
      </c>
    </row>
    <row r="9" spans="1:6">
      <c r="A9" s="4" t="s">
        <v>250</v>
      </c>
    </row>
    <row r="10" spans="1:6">
      <c r="A10" s="3" t="s">
        <v>239</v>
      </c>
    </row>
    <row r="11" spans="1:6">
      <c r="A11" s="4" t="s">
        <v>248</v>
      </c>
      <c r="B11" s="4" t="s">
        <v>251</v>
      </c>
    </row>
    <row r="12" spans="1:6">
      <c r="A12" s="4" t="s">
        <v>252</v>
      </c>
    </row>
    <row r="13" spans="1:6">
      <c r="A13" s="3" t="s">
        <v>239</v>
      </c>
    </row>
    <row r="14" spans="1:6">
      <c r="A14" s="4" t="s">
        <v>244</v>
      </c>
      <c r="F14" s="5" t="n">
        <v>213467</v>
      </c>
    </row>
    <row r="15" spans="1:6">
      <c r="A15" s="4" t="s">
        <v>246</v>
      </c>
      <c r="F15" s="7" t="n">
        <v>10615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80"/>
  </cols>
  <sheetData>
    <row r="1" spans="1:7">
      <c r="A1" s="1" t="s">
        <v>253</v>
      </c>
      <c r="B1" s="2" t="s">
        <v>254</v>
      </c>
      <c r="C1" s="2" t="s">
        <v>255</v>
      </c>
      <c r="D1" s="2" t="s">
        <v>256</v>
      </c>
      <c r="E1" s="2" t="s">
        <v>197</v>
      </c>
      <c r="F1" s="2" t="s">
        <v>2</v>
      </c>
      <c r="G1" s="2" t="s">
        <v>2</v>
      </c>
    </row>
    <row r="2" spans="1:7">
      <c r="A2" s="3" t="s">
        <v>257</v>
      </c>
    </row>
    <row r="3" spans="1:7">
      <c r="A3" s="4" t="s">
        <v>258</v>
      </c>
      <c r="B3" s="5" t="n">
        <v>3000000</v>
      </c>
    </row>
    <row r="4" spans="1:7">
      <c r="A4" s="4" t="s">
        <v>259</v>
      </c>
      <c r="B4" s="4" t="s">
        <v>232</v>
      </c>
    </row>
    <row r="5" spans="1:7">
      <c r="A5" s="4" t="s">
        <v>260</v>
      </c>
      <c r="B5" s="5" t="n">
        <v>1500000</v>
      </c>
    </row>
    <row r="6" spans="1:7">
      <c r="A6" s="4" t="s">
        <v>261</v>
      </c>
      <c r="B6" s="9" t="n">
        <v>2.65</v>
      </c>
    </row>
    <row r="7" spans="1:7">
      <c r="A7" s="4" t="s">
        <v>262</v>
      </c>
      <c r="B7" s="7" t="n">
        <v>6000</v>
      </c>
    </row>
    <row r="8" spans="1:7">
      <c r="A8" s="4" t="s">
        <v>263</v>
      </c>
      <c r="B8" s="7" t="n">
        <v>5464</v>
      </c>
    </row>
    <row r="9" spans="1:7">
      <c r="A9" s="4" t="s">
        <v>264</v>
      </c>
      <c r="G9" s="7" t="n">
        <v>2102</v>
      </c>
    </row>
    <row r="10" spans="1:7">
      <c r="A10" s="4" t="s">
        <v>265</v>
      </c>
      <c r="F10" s="7" t="n">
        <v>1315</v>
      </c>
      <c r="G10" s="5" t="n">
        <v>1315</v>
      </c>
    </row>
    <row r="11" spans="1:7">
      <c r="A11" s="4" t="s">
        <v>266</v>
      </c>
      <c r="F11" s="5" t="n">
        <v>3544</v>
      </c>
      <c r="G11" s="5" t="n">
        <v>3544</v>
      </c>
    </row>
    <row r="12" spans="1:7">
      <c r="A12" s="4" t="s">
        <v>267</v>
      </c>
      <c r="G12" s="5" t="n">
        <v>3945</v>
      </c>
    </row>
    <row r="13" spans="1:7">
      <c r="A13" s="4" t="s">
        <v>268</v>
      </c>
      <c r="F13" s="7" t="n">
        <v>0</v>
      </c>
      <c r="G13" s="5" t="n">
        <v>192</v>
      </c>
    </row>
    <row r="14" spans="1:7">
      <c r="A14" s="4" t="s">
        <v>269</v>
      </c>
    </row>
    <row r="15" spans="1:7">
      <c r="A15" s="3" t="s">
        <v>257</v>
      </c>
    </row>
    <row r="16" spans="1:7">
      <c r="A16" s="4" t="s">
        <v>267</v>
      </c>
      <c r="E16" s="7" t="n">
        <v>411</v>
      </c>
      <c r="G16" s="7" t="n">
        <v>3851</v>
      </c>
    </row>
    <row r="17" spans="1:7">
      <c r="A17" s="4" t="s">
        <v>270</v>
      </c>
      <c r="G17" s="4" t="s">
        <v>271</v>
      </c>
    </row>
    <row r="18" spans="1:7">
      <c r="A18" s="4" t="s">
        <v>272</v>
      </c>
    </row>
    <row r="19" spans="1:7">
      <c r="A19" s="3" t="s">
        <v>257</v>
      </c>
    </row>
    <row r="20" spans="1:7">
      <c r="A20" s="4" t="s">
        <v>273</v>
      </c>
      <c r="F20" s="5" t="n">
        <v>111111</v>
      </c>
      <c r="G20" s="5" t="n">
        <v>444444</v>
      </c>
    </row>
    <row r="21" spans="1:7">
      <c r="A21" s="4" t="s">
        <v>274</v>
      </c>
      <c r="F21" s="7" t="n">
        <v>318</v>
      </c>
      <c r="G21" s="7" t="n">
        <v>318</v>
      </c>
    </row>
    <row r="22" spans="1:7">
      <c r="A22" s="4" t="s">
        <v>275</v>
      </c>
    </row>
    <row r="23" spans="1:7">
      <c r="A23" s="3" t="s">
        <v>257</v>
      </c>
    </row>
    <row r="24" spans="1:7">
      <c r="A24" s="4" t="s">
        <v>273</v>
      </c>
      <c r="D24" s="5" t="n">
        <v>111111</v>
      </c>
    </row>
    <row r="25" spans="1:7">
      <c r="A25" s="4" t="s">
        <v>276</v>
      </c>
    </row>
    <row r="26" spans="1:7">
      <c r="A26" s="3" t="s">
        <v>257</v>
      </c>
    </row>
    <row r="27" spans="1:7">
      <c r="A27" s="4" t="s">
        <v>273</v>
      </c>
      <c r="G27" s="5" t="n">
        <v>2654922</v>
      </c>
    </row>
    <row r="28" spans="1:7">
      <c r="A28" s="4" t="s">
        <v>274</v>
      </c>
      <c r="G28" s="7" t="n">
        <v>2260</v>
      </c>
    </row>
    <row r="29" spans="1:7">
      <c r="A29" s="4" t="s">
        <v>277</v>
      </c>
    </row>
    <row r="30" spans="1:7">
      <c r="A30" s="3" t="s">
        <v>257</v>
      </c>
    </row>
    <row r="31" spans="1:7">
      <c r="A31" s="4" t="s">
        <v>278</v>
      </c>
      <c r="C31" s="5" t="n">
        <v>800000</v>
      </c>
    </row>
    <row r="32" spans="1:7">
      <c r="A32" s="4" t="s">
        <v>279</v>
      </c>
      <c r="C32" s="7" t="n">
        <v>1</v>
      </c>
    </row>
    <row r="33" spans="1:7">
      <c r="A33" s="4" t="s">
        <v>280</v>
      </c>
      <c r="C33"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29</v>
      </c>
    </row>
    <row r="2" spans="1:3">
      <c r="A2" s="3" t="s">
        <v>56</v>
      </c>
    </row>
    <row r="3" spans="1:3">
      <c r="A3" s="4" t="s">
        <v>57</v>
      </c>
      <c r="B3" s="8" t="n">
        <v>0.001</v>
      </c>
      <c r="C3" s="8" t="n">
        <v>0.001</v>
      </c>
    </row>
    <row r="4" spans="1:3">
      <c r="A4" s="4" t="s">
        <v>58</v>
      </c>
      <c r="B4" s="5" t="n">
        <v>100000000</v>
      </c>
      <c r="C4" s="5" t="n">
        <v>50000000</v>
      </c>
    </row>
    <row r="5" spans="1:3">
      <c r="A5" s="4" t="s">
        <v>59</v>
      </c>
      <c r="B5" s="5" t="n">
        <v>29710028</v>
      </c>
      <c r="C5" s="5" t="n">
        <v>22238745</v>
      </c>
    </row>
    <row r="6" spans="1:3">
      <c r="A6" s="4" t="s">
        <v>60</v>
      </c>
      <c r="B6" s="5" t="n">
        <v>29710028</v>
      </c>
      <c r="C6" s="5" t="n">
        <v>22238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11</v>
      </c>
      <c r="C4" s="7" t="n">
        <v>213</v>
      </c>
      <c r="D4" s="7" t="n">
        <v>807</v>
      </c>
      <c r="E4" s="7" t="n">
        <v>624</v>
      </c>
    </row>
    <row r="5" spans="1:5">
      <c r="A5" s="4" t="s">
        <v>66</v>
      </c>
      <c r="B5" s="5" t="n">
        <v>771</v>
      </c>
      <c r="C5" s="5" t="n">
        <v>611</v>
      </c>
      <c r="D5" s="5" t="n">
        <v>3103</v>
      </c>
      <c r="E5" s="5" t="n">
        <v>2667</v>
      </c>
    </row>
    <row r="6" spans="1:5">
      <c r="A6" s="4" t="s">
        <v>67</v>
      </c>
      <c r="B6" s="5" t="n">
        <v>1082</v>
      </c>
      <c r="C6" s="5" t="n">
        <v>824</v>
      </c>
      <c r="D6" s="5" t="n">
        <v>3910</v>
      </c>
      <c r="E6" s="5" t="n">
        <v>3291</v>
      </c>
    </row>
    <row r="7" spans="1:5">
      <c r="A7" s="4" t="s">
        <v>68</v>
      </c>
      <c r="B7" s="5" t="n">
        <v>-1082</v>
      </c>
      <c r="C7" s="5" t="n">
        <v>-824</v>
      </c>
      <c r="D7" s="5" t="n">
        <v>-3910</v>
      </c>
      <c r="E7" s="5" t="n">
        <v>-3291</v>
      </c>
    </row>
    <row r="8" spans="1:5">
      <c r="A8" s="4" t="s">
        <v>69</v>
      </c>
      <c r="B8" s="5" t="n">
        <v>-479</v>
      </c>
      <c r="C8" s="5" t="n">
        <v>17</v>
      </c>
      <c r="D8" s="5" t="n">
        <v>-1483</v>
      </c>
      <c r="E8" s="5" t="n">
        <v>-228</v>
      </c>
    </row>
    <row r="9" spans="1:5">
      <c r="A9" s="4" t="s">
        <v>70</v>
      </c>
      <c r="B9" s="5" t="n">
        <v>-1561</v>
      </c>
      <c r="C9" s="5" t="n">
        <v>-807</v>
      </c>
      <c r="D9" s="5" t="n">
        <v>-5393</v>
      </c>
      <c r="E9" s="5" t="n">
        <v>-3519</v>
      </c>
    </row>
    <row r="10" spans="1:5">
      <c r="A10" s="3" t="s">
        <v>71</v>
      </c>
    </row>
    <row r="11" spans="1:5">
      <c r="A11" s="4" t="s">
        <v>72</v>
      </c>
      <c r="B11" s="4" t="s">
        <v>33</v>
      </c>
      <c r="C11" s="5" t="n">
        <v>67</v>
      </c>
      <c r="D11" s="4" t="s">
        <v>33</v>
      </c>
      <c r="E11" s="5" t="n">
        <v>93</v>
      </c>
    </row>
    <row r="12" spans="1:5">
      <c r="A12" s="4" t="s">
        <v>73</v>
      </c>
      <c r="B12" s="5" t="n">
        <v>31</v>
      </c>
      <c r="C12" s="5" t="n">
        <v>16</v>
      </c>
      <c r="D12" s="5" t="n">
        <v>-477</v>
      </c>
      <c r="E12" s="5" t="n">
        <v>15</v>
      </c>
    </row>
    <row r="13" spans="1:5">
      <c r="A13" s="4" t="s">
        <v>74</v>
      </c>
      <c r="B13" s="7" t="n">
        <v>-1530</v>
      </c>
      <c r="C13" s="7" t="n">
        <v>-724</v>
      </c>
      <c r="D13" s="7" t="n">
        <v>-5870</v>
      </c>
      <c r="E13" s="7" t="n">
        <v>-3411</v>
      </c>
    </row>
    <row r="14" spans="1:5">
      <c r="A14" s="4" t="s">
        <v>75</v>
      </c>
      <c r="B14" s="9" t="n">
        <v>-0.05</v>
      </c>
      <c r="C14" s="9" t="n">
        <v>-0.04</v>
      </c>
      <c r="D14" s="9" t="n">
        <v>-0.19</v>
      </c>
      <c r="E14" s="9" t="n">
        <v>-0.19</v>
      </c>
    </row>
    <row r="15" spans="1:5">
      <c r="A15" s="4" t="s">
        <v>76</v>
      </c>
      <c r="B15" s="5" t="n">
        <v>29709009</v>
      </c>
      <c r="C15" s="5" t="n">
        <v>17625440</v>
      </c>
      <c r="D15" s="5" t="n">
        <v>28870135</v>
      </c>
      <c r="E15" s="5" t="n">
        <v>17599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27"/>
    <col customWidth="1" max="5" min="5" width="37"/>
    <col customWidth="1" max="6" min="6" width="20"/>
    <col customWidth="1" max="7" min="7" width="9"/>
  </cols>
  <sheetData>
    <row r="1" spans="1:7">
      <c r="A1" s="1" t="s">
        <v>77</v>
      </c>
      <c r="B1" s="2" t="s">
        <v>78</v>
      </c>
      <c r="D1" s="2" t="s">
        <v>50</v>
      </c>
      <c r="E1" s="2" t="s">
        <v>51</v>
      </c>
      <c r="F1" s="2" t="s">
        <v>52</v>
      </c>
      <c r="G1" s="2" t="s">
        <v>79</v>
      </c>
    </row>
    <row r="2" spans="1:7">
      <c r="A2" s="4" t="s">
        <v>80</v>
      </c>
      <c r="B2" s="7" t="n">
        <v>22</v>
      </c>
      <c r="D2" s="7" t="n">
        <v>16008</v>
      </c>
      <c r="E2" s="7" t="n">
        <v>-134</v>
      </c>
      <c r="F2" s="7" t="n">
        <v>-17048</v>
      </c>
      <c r="G2" s="7" t="n">
        <v>-1152</v>
      </c>
    </row>
    <row r="3" spans="1:7">
      <c r="A3" s="4" t="s">
        <v>81</v>
      </c>
      <c r="B3" s="5" t="n">
        <v>22238745</v>
      </c>
    </row>
    <row r="4" spans="1:7">
      <c r="A4" s="4" t="s">
        <v>82</v>
      </c>
      <c r="B4" s="4" t="s">
        <v>33</v>
      </c>
      <c r="D4" s="5" t="n">
        <v>110</v>
      </c>
      <c r="G4" s="5" t="n">
        <v>110</v>
      </c>
    </row>
    <row r="5" spans="1:7">
      <c r="A5" s="4" t="s">
        <v>83</v>
      </c>
      <c r="B5" s="7" t="n">
        <v>1</v>
      </c>
      <c r="D5" s="5" t="n">
        <v>320</v>
      </c>
      <c r="G5" s="5" t="n">
        <v>321</v>
      </c>
    </row>
    <row r="6" spans="1:7">
      <c r="A6" s="4" t="s">
        <v>84</v>
      </c>
      <c r="B6" s="5" t="n">
        <v>312400</v>
      </c>
    </row>
    <row r="7" spans="1:7">
      <c r="A7" s="4" t="s">
        <v>85</v>
      </c>
      <c r="E7" s="5" t="n">
        <v>-477</v>
      </c>
      <c r="F7" s="5" t="n">
        <v>-5393</v>
      </c>
      <c r="G7" s="5" t="n">
        <v>-5870</v>
      </c>
    </row>
    <row r="8" spans="1:7">
      <c r="A8" s="4" t="s">
        <v>86</v>
      </c>
      <c r="B8" s="7" t="n">
        <v>4</v>
      </c>
      <c r="D8" s="5" t="n">
        <v>8644</v>
      </c>
      <c r="G8" s="5" t="n">
        <v>8648</v>
      </c>
    </row>
    <row r="9" spans="1:7">
      <c r="A9" s="4" t="s">
        <v>87</v>
      </c>
      <c r="B9" s="5" t="n">
        <v>3846515</v>
      </c>
    </row>
    <row r="10" spans="1:7">
      <c r="A10" s="4" t="s">
        <v>88</v>
      </c>
      <c r="B10" s="4" t="s">
        <v>33</v>
      </c>
      <c r="C10" s="4" t="s">
        <v>89</v>
      </c>
      <c r="D10" s="5" t="n">
        <v>104</v>
      </c>
      <c r="G10" s="5" t="n">
        <v>104</v>
      </c>
    </row>
    <row r="11" spans="1:7">
      <c r="A11" s="4" t="s">
        <v>90</v>
      </c>
      <c r="B11" s="5" t="n">
        <v>82368</v>
      </c>
    </row>
    <row r="12" spans="1:7">
      <c r="A12" s="4" t="s">
        <v>91</v>
      </c>
      <c r="B12" s="7" t="n">
        <v>3</v>
      </c>
      <c r="D12" s="5" t="n">
        <v>3544</v>
      </c>
      <c r="G12" s="5" t="n">
        <v>3547</v>
      </c>
    </row>
    <row r="13" spans="1:7">
      <c r="A13" s="4" t="s">
        <v>92</v>
      </c>
      <c r="B13" s="5" t="n">
        <v>3230000</v>
      </c>
    </row>
    <row r="14" spans="1:7">
      <c r="A14" s="4" t="s">
        <v>93</v>
      </c>
      <c r="B14" s="7" t="n">
        <v>30</v>
      </c>
      <c r="D14" s="5" t="n">
        <v>28730</v>
      </c>
      <c r="E14" s="5" t="n">
        <v>-611</v>
      </c>
      <c r="F14" s="5" t="n">
        <v>-22441</v>
      </c>
      <c r="G14" s="5" t="n">
        <v>5708</v>
      </c>
    </row>
    <row r="15" spans="1:7">
      <c r="A15" s="4" t="s">
        <v>94</v>
      </c>
      <c r="B15" s="5" t="n">
        <v>29710028</v>
      </c>
    </row>
    <row r="16" spans="1:7">
      <c r="A16" s="4" t="s">
        <v>95</v>
      </c>
      <c r="B16" s="7" t="n">
        <v>30</v>
      </c>
      <c r="D16" s="5" t="n">
        <v>28430</v>
      </c>
      <c r="E16" s="5" t="n">
        <v>-642</v>
      </c>
      <c r="F16" s="5" t="n">
        <v>-20880</v>
      </c>
      <c r="G16" s="5" t="n">
        <v>6938</v>
      </c>
    </row>
    <row r="17" spans="1:7">
      <c r="A17" s="4" t="s">
        <v>96</v>
      </c>
      <c r="B17" s="5" t="n">
        <v>29678778</v>
      </c>
    </row>
    <row r="18" spans="1:7">
      <c r="A18" s="4" t="s">
        <v>82</v>
      </c>
      <c r="B18" s="4" t="s">
        <v>33</v>
      </c>
      <c r="D18" s="5" t="n">
        <v>4</v>
      </c>
      <c r="G18" s="5" t="n">
        <v>4</v>
      </c>
    </row>
    <row r="19" spans="1:7">
      <c r="A19" s="4" t="s">
        <v>83</v>
      </c>
      <c r="B19" s="4" t="s">
        <v>33</v>
      </c>
      <c r="C19" s="4" t="s">
        <v>89</v>
      </c>
      <c r="D19" s="5" t="n">
        <v>106</v>
      </c>
      <c r="G19" s="5" t="n">
        <v>106</v>
      </c>
    </row>
    <row r="20" spans="1:7">
      <c r="A20" s="4" t="s">
        <v>84</v>
      </c>
      <c r="B20" s="5" t="n">
        <v>31250</v>
      </c>
    </row>
    <row r="21" spans="1:7">
      <c r="A21" s="4" t="s">
        <v>85</v>
      </c>
      <c r="E21" s="5" t="n">
        <v>31</v>
      </c>
      <c r="F21" s="5" t="n">
        <v>-1561</v>
      </c>
      <c r="G21" s="5" t="n">
        <v>-1530</v>
      </c>
    </row>
    <row r="22" spans="1:7">
      <c r="A22" s="4" t="s">
        <v>86</v>
      </c>
      <c r="D22" s="5" t="n">
        <v>190</v>
      </c>
      <c r="G22" s="5" t="n">
        <v>190</v>
      </c>
    </row>
    <row r="23" spans="1:7">
      <c r="A23" s="4" t="s">
        <v>93</v>
      </c>
      <c r="B23" s="7" t="n">
        <v>30</v>
      </c>
      <c r="D23" s="7" t="n">
        <v>28730</v>
      </c>
      <c r="E23" s="7" t="n">
        <v>-611</v>
      </c>
      <c r="F23" s="7" t="n">
        <v>-22441</v>
      </c>
      <c r="G23" s="7" t="n">
        <v>5708</v>
      </c>
    </row>
    <row r="24" spans="1:7">
      <c r="A24" s="4" t="s">
        <v>94</v>
      </c>
      <c r="B24" s="5" t="n">
        <v>29710028</v>
      </c>
    </row>
    <row r="25" spans="1:7"/>
    <row r="26" spans="1:7">
      <c r="A26" s="4" t="s">
        <v>89</v>
      </c>
      <c r="B26" s="4" t="s">
        <v>97</v>
      </c>
    </row>
  </sheetData>
  <mergeCells count="3">
    <mergeCell ref="B1:C1"/>
    <mergeCell ref="A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v>
      </c>
      <c r="B1" s="2" t="s">
        <v>1</v>
      </c>
    </row>
    <row r="2" spans="1:2">
      <c r="B2" s="2" t="s">
        <v>99</v>
      </c>
    </row>
    <row r="3" spans="1:2">
      <c r="A3" s="3" t="s">
        <v>100</v>
      </c>
    </row>
    <row r="4" spans="1:2">
      <c r="A4" s="4" t="s">
        <v>101</v>
      </c>
      <c r="B4" s="7" t="n">
        <v>3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70</v>
      </c>
      <c r="B4" s="7" t="n">
        <v>-5393</v>
      </c>
      <c r="C4" s="7" t="n">
        <v>-3519</v>
      </c>
    </row>
    <row r="5" spans="1:3">
      <c r="A5" s="3" t="s">
        <v>104</v>
      </c>
    </row>
    <row r="6" spans="1:3">
      <c r="A6" s="4" t="s">
        <v>105</v>
      </c>
      <c r="B6" s="5" t="n">
        <v>24</v>
      </c>
      <c r="C6" s="5" t="n">
        <v>22</v>
      </c>
    </row>
    <row r="7" spans="1:3">
      <c r="A7" s="4" t="s">
        <v>106</v>
      </c>
      <c r="B7" s="5" t="n">
        <v>2299</v>
      </c>
      <c r="C7" s="5" t="n">
        <v>-251</v>
      </c>
    </row>
    <row r="8" spans="1:3">
      <c r="A8" s="4" t="s">
        <v>107</v>
      </c>
      <c r="B8" s="5" t="n">
        <v>-8</v>
      </c>
      <c r="C8" s="4" t="s">
        <v>33</v>
      </c>
    </row>
    <row r="9" spans="1:3">
      <c r="A9" s="4" t="s">
        <v>108</v>
      </c>
      <c r="B9" s="5" t="n">
        <v>-192</v>
      </c>
      <c r="C9" s="4" t="s">
        <v>33</v>
      </c>
    </row>
    <row r="10" spans="1:3">
      <c r="A10" s="4" t="s">
        <v>109</v>
      </c>
      <c r="B10" s="5" t="n">
        <v>-338</v>
      </c>
      <c r="C10" s="5" t="n">
        <v>472</v>
      </c>
    </row>
    <row r="11" spans="1:3">
      <c r="A11" s="4" t="s">
        <v>110</v>
      </c>
      <c r="B11" s="5" t="n">
        <v>431</v>
      </c>
      <c r="C11" s="5" t="n">
        <v>126</v>
      </c>
    </row>
    <row r="12" spans="1:3">
      <c r="A12" s="4" t="s">
        <v>111</v>
      </c>
      <c r="B12" s="5" t="n">
        <v>475</v>
      </c>
      <c r="C12" s="5" t="n">
        <v>265</v>
      </c>
    </row>
    <row r="13" spans="1:3">
      <c r="A13" s="4" t="s">
        <v>112</v>
      </c>
      <c r="B13" s="5" t="n">
        <v>8</v>
      </c>
      <c r="C13" s="5" t="n">
        <v>115</v>
      </c>
    </row>
    <row r="14" spans="1:3">
      <c r="A14" s="4" t="s">
        <v>113</v>
      </c>
      <c r="B14" s="5" t="n">
        <v>-59</v>
      </c>
      <c r="C14" s="5" t="n">
        <v>126</v>
      </c>
    </row>
    <row r="15" spans="1:3">
      <c r="A15" s="4" t="s">
        <v>114</v>
      </c>
      <c r="B15" s="5" t="n">
        <v>13</v>
      </c>
      <c r="C15" s="5" t="n">
        <v>64</v>
      </c>
    </row>
    <row r="16" spans="1:3">
      <c r="A16" s="4" t="s">
        <v>115</v>
      </c>
      <c r="B16" s="5" t="n">
        <v>-58</v>
      </c>
      <c r="C16" s="5" t="n">
        <v>108</v>
      </c>
    </row>
    <row r="17" spans="1:3">
      <c r="A17" s="4" t="s">
        <v>116</v>
      </c>
      <c r="B17" s="5" t="n">
        <v>-2798</v>
      </c>
      <c r="C17" s="5" t="n">
        <v>-2472</v>
      </c>
    </row>
    <row r="18" spans="1:3">
      <c r="A18" s="3" t="s">
        <v>117</v>
      </c>
    </row>
    <row r="19" spans="1:3">
      <c r="A19" s="4" t="s">
        <v>118</v>
      </c>
      <c r="B19" s="5" t="n">
        <v>-24</v>
      </c>
      <c r="C19" s="5" t="n">
        <v>-8</v>
      </c>
    </row>
    <row r="20" spans="1:3">
      <c r="A20" s="4" t="s">
        <v>119</v>
      </c>
      <c r="B20" s="5" t="n">
        <v>-2380</v>
      </c>
      <c r="C20" s="4" t="s">
        <v>33</v>
      </c>
    </row>
    <row r="21" spans="1:3">
      <c r="A21" s="4" t="s">
        <v>120</v>
      </c>
      <c r="B21" s="5" t="n">
        <v>-2404</v>
      </c>
      <c r="C21" s="5" t="n">
        <v>-8</v>
      </c>
    </row>
    <row r="22" spans="1:3">
      <c r="A22" s="3" t="s">
        <v>121</v>
      </c>
    </row>
    <row r="23" spans="1:3">
      <c r="A23" s="4" t="s">
        <v>122</v>
      </c>
      <c r="B23" s="5" t="n">
        <v>3945</v>
      </c>
    </row>
    <row r="24" spans="1:3">
      <c r="A24" s="4" t="s">
        <v>123</v>
      </c>
      <c r="B24" s="5" t="n">
        <v>-555</v>
      </c>
      <c r="C24" s="5" t="n">
        <v>-10</v>
      </c>
    </row>
    <row r="25" spans="1:3">
      <c r="A25" s="4" t="s">
        <v>124</v>
      </c>
      <c r="B25" s="5" t="n">
        <v>5923</v>
      </c>
      <c r="C25" s="5" t="n">
        <v>2506</v>
      </c>
    </row>
    <row r="26" spans="1:3">
      <c r="A26" s="4" t="s">
        <v>125</v>
      </c>
      <c r="B26" s="5" t="n">
        <v>9313</v>
      </c>
      <c r="C26" s="5" t="n">
        <v>2496</v>
      </c>
    </row>
    <row r="27" spans="1:3">
      <c r="A27" s="4" t="s">
        <v>126</v>
      </c>
      <c r="B27" s="5" t="n">
        <v>-500</v>
      </c>
      <c r="C27" s="5" t="n">
        <v>-36</v>
      </c>
    </row>
    <row r="28" spans="1:3">
      <c r="A28" s="4" t="s">
        <v>127</v>
      </c>
      <c r="B28" s="5" t="n">
        <v>3611</v>
      </c>
      <c r="C28" s="5" t="n">
        <v>-20</v>
      </c>
    </row>
    <row r="29" spans="1:3">
      <c r="A29" s="4" t="s">
        <v>128</v>
      </c>
      <c r="B29" s="5" t="n">
        <v>1872</v>
      </c>
      <c r="C29" s="5" t="n">
        <v>34</v>
      </c>
    </row>
    <row r="30" spans="1:3">
      <c r="A30" s="4" t="s">
        <v>129</v>
      </c>
      <c r="B30" s="5" t="n">
        <v>5483</v>
      </c>
      <c r="C30" s="5" t="n">
        <v>14</v>
      </c>
    </row>
    <row r="31" spans="1:3">
      <c r="A31" s="3" t="s">
        <v>130</v>
      </c>
    </row>
    <row r="32" spans="1:3">
      <c r="A32" s="4" t="s">
        <v>131</v>
      </c>
      <c r="B32" s="5" t="n">
        <v>4703</v>
      </c>
      <c r="C32" s="4" t="s">
        <v>33</v>
      </c>
    </row>
    <row r="33" spans="1:3">
      <c r="A33" s="4" t="s">
        <v>132</v>
      </c>
      <c r="B33" s="7" t="n">
        <v>104</v>
      </c>
      <c r="C33"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3:51Z</dcterms:created>
  <dcterms:modified xmlns:dcterms="http://purl.org/dc/terms/" xmlns:xsi="http://www.w3.org/2001/XMLSchema-instance" xsi:type="dcterms:W3CDTF">2018-11-19T17:03:51Z</dcterms:modified>
</cp:coreProperties>
</file>